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Income " sheetId="4" r:id="rId4"/>
    <s:sheet name="Condensed Statements of Cash Fl" sheetId="5" r:id="rId5"/>
    <s:sheet name="1. ORGANIZATION AND NATURE OF B" sheetId="6" r:id="rId6"/>
    <s:sheet name="2. SUMMARY OF SIGNIFICANT ACCOU" sheetId="7" r:id="rId7"/>
    <s:sheet name="3. BUSINESS COMBINATIONS" sheetId="8" r:id="rId8"/>
    <s:sheet name="4. BASIC AND DILUTED INCOME PER" sheetId="9" r:id="rId9"/>
    <s:sheet name="5. STOCKHOLDERS' EQUITY" sheetId="10" r:id="rId10"/>
    <s:sheet name="6. LINE OF CREDIT AND FIRST MOR" sheetId="11" r:id="rId11"/>
    <s:sheet name="7. INCOME TAXES" sheetId="12" r:id="rId12"/>
    <s:sheet name="8. COMMITMENTS" sheetId="13" r:id="rId13"/>
    <s:sheet name="9. BUSINESS SEGMENTS" sheetId="14" r:id="rId14"/>
    <s:sheet name="10. SUBSEQUENT EVENTS" sheetId="15" r:id="rId15"/>
    <s:sheet name="2. SUMMARY OF SIGNIFICANT ACC16" sheetId="16" r:id="rId16"/>
    <s:sheet name="2. SUMMARY OF SIGNIFICANT ACC17" sheetId="17" r:id="rId17"/>
    <s:sheet name="4. BASIC AND DILUTED INCOME P18" sheetId="18" r:id="rId18"/>
    <s:sheet name="5. STOCKHOLDERS' EQUITY (Tables" sheetId="19" r:id="rId19"/>
    <s:sheet name="7. INCOME TAXES (Tables)" sheetId="20" r:id="rId20"/>
    <s:sheet name="8. COMMITMENTS (Tables)" sheetId="21" r:id="rId21"/>
    <s:sheet name="9. BUSINESS SEGMENTS (Tables)" sheetId="22" r:id="rId22"/>
    <s:sheet name="2. SUMMARY OF SIGNIFICANT ACC23" sheetId="23" r:id="rId23"/>
    <s:sheet name="4. BASIC AND DILUTED INCOME P24" sheetId="24" r:id="rId24"/>
    <s:sheet name="5. STOCKHOLDERS' EQUITY (Detail" sheetId="25" r:id="rId25"/>
    <s:sheet name="5. STOCKHOLDERS' EQUITY (Deta26" sheetId="26" r:id="rId26"/>
    <s:sheet name="7. INCOME TAXES (Details)" sheetId="27" r:id="rId27"/>
    <s:sheet name="8. COMMITMENTS (Details)" sheetId="28" r:id="rId28"/>
    <s:sheet name="8. COMMITMENTS AND CONTINGENCIE" sheetId="29" r:id="rId29"/>
    <s:sheet name="9. BUSINESS SEGMENTS (Details)" sheetId="30" r:id="rId30"/>
  </s:sheets>
  <s:definedNames/>
  <s:calcPr calcId="124519" calcMode="auto" fullCalcOnLoad="1"/>
</s:workbook>
</file>

<file path=xl/sharedStrings.xml><?xml version="1.0" encoding="utf-8"?>
<sst xmlns="http://schemas.openxmlformats.org/spreadsheetml/2006/main" uniqueCount="246">
  <si>
    <t>Document and Entity Information - shares</t>
  </si>
  <si>
    <t>6 Months Ended</t>
  </si>
  <si>
    <t>Jun. 30, 2015</t>
  </si>
  <si>
    <t>Aug. 07, 2015</t>
  </si>
  <si>
    <t>Document And Entity Information</t>
  </si>
  <si>
    <t>Entity Registrant Name</t>
  </si>
  <si>
    <t>Lifeloc Technologi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ASSETS</t>
  </si>
  <si>
    <t>Cash</t>
  </si>
  <si>
    <t>Accounts receivable, net</t>
  </si>
  <si>
    <t>Inventories, net</t>
  </si>
  <si>
    <t>Income taxes receivable</t>
  </si>
  <si>
    <t>Deferred taxes</t>
  </si>
  <si>
    <t>Prepaid expenses and other</t>
  </si>
  <si>
    <t>Total current assets</t>
  </si>
  <si>
    <t>PROPERTY AND EQUIPMENT, at cost:</t>
  </si>
  <si>
    <t>Land</t>
  </si>
  <si>
    <t>Building</t>
  </si>
  <si>
    <t>Training courses</t>
  </si>
  <si>
    <t>Production equipment</t>
  </si>
  <si>
    <t>Office equipment and software</t>
  </si>
  <si>
    <t>Sales and marketing equipment</t>
  </si>
  <si>
    <t>Less accumulated depreciation</t>
  </si>
  <si>
    <t>Total property and equipment, net</t>
  </si>
  <si>
    <t>OTHER ASSETS:</t>
  </si>
  <si>
    <t>Patents, net</t>
  </si>
  <si>
    <t>Deposits and other</t>
  </si>
  <si>
    <t>Deferred taxes, long term</t>
  </si>
  <si>
    <t>Total other assets</t>
  </si>
  <si>
    <t>Total assets</t>
  </si>
  <si>
    <t>LIABILITIES AND STOCKHOLDERS' EQUITY</t>
  </si>
  <si>
    <t>Accounts payable</t>
  </si>
  <si>
    <t>First mortgage payable, current portion</t>
  </si>
  <si>
    <t>Customer deposits</t>
  </si>
  <si>
    <t>Accrued expenses</t>
  </si>
  <si>
    <t>Deferred revenue, current portion</t>
  </si>
  <si>
    <t>Reserve for warranty expense</t>
  </si>
  <si>
    <t>Total current liabilities</t>
  </si>
  <si>
    <t>FIRST MORTGAGE PAYABLE, net of current portion</t>
  </si>
  <si>
    <t>DEFERRED REVENUE, net of current portion</t>
  </si>
  <si>
    <t>COMMITMENTS AND CONTINGENCIES</t>
  </si>
  <si>
    <t>STOCKHOLDERS' EQUITY:</t>
  </si>
  <si>
    <t>Common stock, no par value; 50,000,000 shares authorized, 2,454,116 shares outstanding</t>
  </si>
  <si>
    <t>Retained earnings</t>
  </si>
  <si>
    <t>Total stockholders' equity</t>
  </si>
  <si>
    <t>Total liabilities and stockholders' equity</t>
  </si>
  <si>
    <t>Condensed Balance Sheets (Parenthetical) - $ / shares</t>
  </si>
  <si>
    <t>Common stock, par value</t>
  </si>
  <si>
    <t>Common stock, authorized shares</t>
  </si>
  <si>
    <t>Common stock, issued shares</t>
  </si>
  <si>
    <t>Common stock, outstanding shares</t>
  </si>
  <si>
    <t>Condensed Statements of Income (Unaudited) - USD ($)</t>
  </si>
  <si>
    <t>3 Months Ended</t>
  </si>
  <si>
    <t>Jun. 30, 2014</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t>
  </si>
  <si>
    <t>OTHER INCOME (EXPENSE):</t>
  </si>
  <si>
    <t>Interest income</t>
  </si>
  <si>
    <t>Bad debt recovery</t>
  </si>
  <si>
    <t>Interest expense</t>
  </si>
  <si>
    <t>Amortization, financing expense</t>
  </si>
  <si>
    <t>NET INCOME BEFORE PROVISION FOR TAXES</t>
  </si>
  <si>
    <t>PROVISION FOR FEDERAL AND STATE INCOME TAXES</t>
  </si>
  <si>
    <t>NET INCOME</t>
  </si>
  <si>
    <t>NET INCOME PER SHARE, BASIC</t>
  </si>
  <si>
    <t>NET INCOME PER SHARE, DILUTED</t>
  </si>
  <si>
    <t>WEIGHTED AVERAGE SHARES, BASIC</t>
  </si>
  <si>
    <t>WEIGHTED AVERAGE SHARES, DILUTED</t>
  </si>
  <si>
    <t>Condensed Statements of Cash Flows (Unaudited) - USD ($)</t>
  </si>
  <si>
    <t>CASH FLOWS FROM OPERATING ACTIVITIES:</t>
  </si>
  <si>
    <t>Net income</t>
  </si>
  <si>
    <t>Adjustments to reconcile net income to net cash provided by operating activities-</t>
  </si>
  <si>
    <t>Depreciation and amortization</t>
  </si>
  <si>
    <t>Changes in operating assets and liabilities-</t>
  </si>
  <si>
    <t>Accounts receivable</t>
  </si>
  <si>
    <t>Inventories</t>
  </si>
  <si>
    <t>Deferred revenue</t>
  </si>
  <si>
    <t>Net cash used in operating activities</t>
  </si>
  <si>
    <t>CASH FLOWS FROM INVESTING ACTIVITIES:</t>
  </si>
  <si>
    <t>Purchases of property and equipment</t>
  </si>
  <si>
    <t>Purchase of patents</t>
  </si>
  <si>
    <t>Net cash (used in) investing activities</t>
  </si>
  <si>
    <t>CASH FLOWS FROM FINANCING ACTIVITIES:</t>
  </si>
  <si>
    <t>Principal payments made on first mortgage</t>
  </si>
  <si>
    <t>Sale of common stock</t>
  </si>
  <si>
    <t>Net cash provided from financing activities</t>
  </si>
  <si>
    <t>NET DECREASE IN CASH</t>
  </si>
  <si>
    <t>CASH, BEGINNING OF PERIOD</t>
  </si>
  <si>
    <t>CASH, END OF PERIOD</t>
  </si>
  <si>
    <t>SUPPLEMENTAL INFORMATION</t>
  </si>
  <si>
    <t>Cash paid for interest</t>
  </si>
  <si>
    <t>Cash paid for income tax</t>
  </si>
  <si>
    <t>1. ORGANIZATION AND NATURE OF BUSINESS</t>
  </si>
  <si>
    <t>Notes to Financial Statements</t>
  </si>
  <si>
    <t>NOTE 1 - ORGANIZATION AND NATURE OF BUSINESS</t>
  </si>
  <si>
    <t>Lifeloc Technologies, Inc., a Colorado corporation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portabl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In addition, with the October 2014 purchase
of our corporate headquarters and certain adjacent property, we added a new reporting segment focused on the ownership and rental
of real property through existing commercial leases.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lifeguardbreathtester.com stsfirst.com www.lifeloc.fr</t>
  </si>
  <si>
    <t>2. SUMMARY OF SIGNIFICANT ACCOUNTING POLICIES</t>
  </si>
  <si>
    <t>NOTE 2 - SUMMARY OF SIGNIFICANT ACCOUNTING POLICIES</t>
  </si>
  <si>
    <t>Use of Estimates in the Preparation of
Financial Statements. Fair Value of Financial Instruments.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ventories.
June 30, December 31,
2015 2014
Raw materials &amp; deposits $ 456,339 $ 476,941
Work-in-process 110,175 132,029
Finished goods 459,306 428,955
Total gross inventories 1,025,820 1,037,925
Less reserve for obsolescence (92,500 ) (92,500 )
Total net inventories $ 933,320 $ 945,425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Revenue Recognition. Supplies are recognized as sales when they
are shipped. Training revenues are recognized at the time the training occurs. The sales of licenses to our training
courses are recognized as revenue at the time of sale.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recognition on a straight-line basis. Deferred Revenues On occasion we receive customer deposits
for future product orders. Customer deposits are initially recorded as a liability and recognized as revenue when the
product is shipped and title has passed to the customer. Recent Accounting Pronouncements Segment Reporting.</t>
  </si>
  <si>
    <t>3. BUSINESS COMBINATIONS</t>
  </si>
  <si>
    <t>Business Combinations [Abstract]</t>
  </si>
  <si>
    <t>NOTE 3. BUSINESS COMBINATIONS</t>
  </si>
  <si>
    <t>Building and land Approximately 48% of the building is leased
to third party tenants pursuant to lease agreements expiring on various dates ranging to December 31, 2017. Rental revenue
included in our statement of income for the six months ended June 30, 2015 was $53,040. Future rental income and related expenses
will depend in part on whether existing leases are renewed. Training Courses</t>
  </si>
  <si>
    <t>4. BASIC AND DILUTED INCOME PER COMMON SHARE</t>
  </si>
  <si>
    <t>NOTE 4 - BASIC AND DILUTED INCOME PER COMMON SHARE</t>
  </si>
  <si>
    <t xml:space="preserve">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share:
Three Months Ended
June 30, 2015 June 30, 2014
Net income $ 76,349 $ 155,124
Weighted average shares-basic 2,454,116 2,432,416
Effect of dilutive potential common shares 73,349 54,315
Weighted average shares-diluted 2,523,581 2,486,731
Net income per share-basic $ .03 $ .06
Net income per share-diluted $ .03 $ .06
Antidilutive employee stock options - -
Six Months Ended
June 30, 2015 June 30, 2014
Net income $ 37,490 $ 261,897
Weighted average shares-basic 2,452,456 2,432,416
Effect of dilutive potential common shares 73,349 31,697
Weighted average shares-diluted 2,525,805 2,464,113
Net income per share-basic $ .02 $ .11
Net income per share-diluted $ .01 $ .11
Antidilutive employee stock options - - </t>
  </si>
  <si>
    <t>5. STOCKHOLDERS' EQUITY</t>
  </si>
  <si>
    <t>NOTE 5 - STOCKHOLDERS' EQUITY</t>
  </si>
  <si>
    <t xml:space="preserve">The following table summarizes information
about employee stock options outstanding and exercisable at June 30, 2015:
STOCK OPTIONS OUTSTANDING STOCK OPTIONS EXERCISABLE
Range of Exercise Prices
Number Outstanding
Weighted-Average Remaining Contractual Life (in Years)
Weighted-Average Exercise Price per Share
Number Exercisable
Weighted-Average Exercise Price per Share
$2.32 - $3.69 79,000 2.79 $2.67 79,000 $2.67
Holders of 6,700 options entitling them
to purchase shares of stock at $2.32 apiece exercised their options during the six months ended June 30, 2015. None were
exercised during the six months ended June 30, 2014. Of the 79,000 options exercisable as of
June 30, 2015, all are incentive stock options. The exercise price of all options granted through June 30, 2015 has been equal
to or greater than the fair market value. The total number of authorized shares of
common stock continues to be 50,000,000, with no change in the par value per share. </t>
  </si>
  <si>
    <t>6. LINE OF CREDIT AND FIRST MORTGAGE</t>
  </si>
  <si>
    <t>Debt Disclosure [Abstract]</t>
  </si>
  <si>
    <t>NOTE 6 - LINE OF CREDIT AND FIRST MORTGAGE</t>
  </si>
  <si>
    <t>On October 31, 2014, we purchased the commercial
property we use as our corporate headquarters and certain adjacent property in Wheat Ridge, Colorado for a total purchase price
of $1,949,139, of which we paid $368,033 in cash and financed the remaining $1,581,106 through a 10-year term loan from Bank of
America bearing interest at 4.45% per annum, secured by a first-priority security interest in the property we acquired with the
loan. In connection with the term loan, we arranged for a one-year $250,000 line of credit from Bank of America secured by all
assets of the Company. The line of credit bears interest at a rate calculated at the LIBOR daily floating rate plus 2.5%.
At June 30, 2015 this credit facility had not been used.</t>
  </si>
  <si>
    <t>7. INCOME TAXES</t>
  </si>
  <si>
    <t>Income Tax Disclosure [Abstract]</t>
  </si>
  <si>
    <t>NOTE 7. INCOME TAXES</t>
  </si>
  <si>
    <t xml:space="preserve">The items accounting for the difference
between income taxes computed at the federal statutory rate and the provision for income taxes consists of the following:
Six Months Ended
June 30, 2015
June 30, 2014
Federal statutory rate $ 20,506 $ 128,228
Effect of:
State taxes, net of federal benefit 3,523 17,464
Research and development credits (3,016 ) -
Domestic Production Activities Deduction (6,031 ) (33,584 )
Other 7,839 3,136
Total $ 22,821 $ 115,244 </t>
  </si>
  <si>
    <t>8. COMMITMENTS</t>
  </si>
  <si>
    <t>Commitments and Contingencies Disclosure [Abstract]</t>
  </si>
  <si>
    <t>NOTE 8. COMMITMENTS</t>
  </si>
  <si>
    <t>Term Loan Expense
Year Amount
2015 $ 17,732
2016 36,689
2017 35,576
2018 40,353
2019 42,211
2020 - 2024 1,385,325
Total 1,557,886
Less current portion (35,869 )
Long term portion $ 1,522,017 Rent Expense Employee Severance Benefits Purchase Orders Other Material Contractual Commitments Regulatory Commitments</t>
  </si>
  <si>
    <t>9. BUSINESS SEGMENTS</t>
  </si>
  <si>
    <t>Segment Reporting [Abstract]</t>
  </si>
  <si>
    <t>NOTE 9. BUSINESS SEGMENTS</t>
  </si>
  <si>
    <t xml:space="preserve">We currently have two business segments:
(i) the sale of physical products ("Products", including portable hand-held breathalyzers and related accessories, supplies,
education, training, and royalties from development contracts with OEM manufacturers), and (ii) rental of a portion of our building
("Rentals"). There was only one business segment, Products, in the six months ended June 30, 2014. The accounting
policies of the segments are the same as those described in the summary of significant accounting policies. Operating profits for these segments excludes
unallocated corporate items. Administrative and staff costs were commonly used by all business segments and were indistinguishable. The following sets forth information about
the operations of the business segments:
Three Months Ended June 30, 2015
Six Months Ended June 30, 2015
Revenue:
Products $ 2,139,793 $ 4,153,400
Rentals 26,569 53,040
Total $ 2,166,362 $ 4,206,440
Gross profit:
Products $ 1,097,357 $ 2,065,740
Rentals 291 3,007
Total $ 1,097,648 $ 2,068,747
Interest expense:
Products $ 9,246 $ 18,344
Rentals 8,535 16,933
Total 17,781 $ 35,277
Net income before provision for taxes:
Products 129,832 74,237
Rentals (8,244 ) (13,926 )
Total 121,588 60,311 There were no intersegment revenues. As of June 30, 2015, $745,108 of our assets
were used in the Rentals segment, with the remainder, $6,477,685, used in the Products and unallocated segments. </t>
  </si>
  <si>
    <t>10. SUBSEQUENT EVENTS</t>
  </si>
  <si>
    <t>NOTE 10 - SUBSEQUENT EVENTS</t>
  </si>
  <si>
    <t>We evaluated all of our activity and concluded
that no subsequent events have occurred that would require recognition in our financial statements or disclosure in the notes to
our financial statements.</t>
  </si>
  <si>
    <t>2. SUMMARY OF SIGNIFICANT ACCOUNTING POLICIES (Policies)</t>
  </si>
  <si>
    <t>Summary Of Significant Accounting Policies Policies</t>
  </si>
  <si>
    <t>Use of Estimates</t>
  </si>
  <si>
    <t>The preparation of financial statements
in conformity with accounting principles generally accepted in the United States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si>
  <si>
    <t>Fair Value of Financial Instruments</t>
  </si>
  <si>
    <t>Our financial instruments consist of cash,
short-term trade receivables, payables and a first mortgage. The carrying values of cash and cash equivalents, short-term
receivables, and payables approximate their fair value due to their short term maturities. The carrying value of the first
mortgage approximates its fair value based on interest rates currently obtainable.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 xml:space="preserve">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June 30, 2015 and December 31, 2014, inventory consisted of the following:
June 30, December 31,
2015 2014
Raw materials &amp; deposits $ 456,339 $ 476,941
Work-in-process 110,175 132,029
Finished goods 459,306 428,955
Total gross inventories 1,025,820 1,037,925
Less reserve for obsolescence (92,500 ) (92,500 )
Total net inventories $ 933,320 $ 945,425 </t>
  </si>
  <si>
    <t>Income Taxes</t>
  </si>
  <si>
    <t>We account for income taxes under the provisions
of Accounting Standards Codification Topic 740, "Accounting for Income Taxes" ("ASC 740"). We have determined
an estimated annual effective tax rate. The rate will be revised, if necessary, as of the end of each successive interim
period during our fiscal year to our best current estimate.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Revenue Recognition</t>
  </si>
  <si>
    <t>Revenue from product sal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Supplies are recognized as sales when they
are shipped. Training revenues are recognized at the time the training occurs. The sales of licenses to our training
courses are recognized as revenue at the time of sale.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recognition on a straight-line basis.</t>
  </si>
  <si>
    <t>Deferred Revenue</t>
  </si>
  <si>
    <t>Deferred revenues arise from service contracts,
from extended warranty contracts, and from customer leases. Those revenues are recognized on a straight-line basis over
the life of the contract, which generally are written for one year. However, there are occasions when they are written
for longer terms up to four years. In those cases, the revenues from that portion of the contract that extend beyond one
year are shown in our balance sheet as long term. Deferred revenues also result from progress payments received on development
contracts; those revenues are recognized when the contract is complete. All development contracts are for less than
one year and all deferred revenues from this source are shown in our balance sheet as short term. On occasion we receive customer deposits
for future product orders. Customer deposits are initially recorded as a liability and recognized as revenue when the
product is shipped and title has passed to the customer.</t>
  </si>
  <si>
    <t>Recent Accounting Pronouncements</t>
  </si>
  <si>
    <t>We have reviewed all recently issued, but
not yet effective, accounting pronouncements. The Financial Accounting Standards Board issued Accounting Standards Update
No. 2014-09 (Revenue from Contracts with Customers), which is effective for annual reporting periods beginning after December 15,
2017. In addition, Accounting Standards Update No. 2015-03 (Interest  Imputation of Interest (Subtopic 835-30): Simplifying
the Presentation of Debt Issuance Costs), which will be effective for annual reporting periods beginning after December 15, 2015
and interim periods beginning after December 15, 2016, and Accounting Standards Update No. 2015-11 (Inventory), which will be effective
for annual reporting periods and interim periods beginning after December 15, 2016, may also have an impact on us. We have
not yet assessed the impact, if any, of adopting these standards.</t>
  </si>
  <si>
    <t>Segment Reporting</t>
  </si>
  <si>
    <t xml:space="preserve">We have concluded that we have two operating segments, including our primary business which is as a developer,
manufacturer and marketer of portable hand-held breathalyzers and related accessories, supplies and education, and a second segment
consisting of renting portions of our building to existing tenants, whose leases expire at various times until December 31, 2017. </t>
  </si>
  <si>
    <t>2. SUMMARY OF SIGNIFICANT ACCOUNTING POLICIES (Tables)</t>
  </si>
  <si>
    <t>Summary Of Significant Accounting Policies Tables</t>
  </si>
  <si>
    <t xml:space="preserve">June 30, December 31,
2015 2014
Raw materials &amp; deposits $ 456,339 $ 476,941
Work-in-process 110,175 132,029
Finished goods 459,306 428,955
Total gross inventories 1,025,820 1,037,925
Less reserve for obsolescence (92,500 ) (92,500 )
Total net inventories $ 933,320 $ 945,425 </t>
  </si>
  <si>
    <t>4. BASIC AND DILUTED INCOME PER COMMON SHARE (Tables)</t>
  </si>
  <si>
    <t>Basic And Diluted Income Per Common Share Tables</t>
  </si>
  <si>
    <t>Basic and diluted net income (loss) per share</t>
  </si>
  <si>
    <t xml:space="preserve">Three Months Ended
June 30, 2015 June 30, 2014
Net income $ 76,349 $ 155,124
Weighted average shares-basic 2,454,116 2,432,416
Effect of dilutive potential common shares 73,349 54,315
Weighted average shares-diluted 2,523,581 2,486,731
Net income per share-basic $ .03 $ .06
Net income per share-diluted $ .03 $ .06
Antidilutive employee stock options - -
Six Months Ended
June 30, 2015 June 30, 2014
Net income $ 37,490 $ 261,897
Weighted average shares-basic 2,452,456 2,432,416
Effect of dilutive potential common shares 73,349 31,697
Weighted average shares-diluted 2,525,805 2,464,113
Net income per share-basic $ .02 $ .11
Net income per share-diluted $ .01 $ .11
Antidilutive employee stock options - - </t>
  </si>
  <si>
    <t>5. STOCKHOLDERS' EQUITY (Tables)</t>
  </si>
  <si>
    <t>Stockholders Equity Tables</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2.32 - $3.69 79,000 2.79 $2.67 79,000 $2.67 </t>
  </si>
  <si>
    <t>7. INCOME TAXES (Tables)</t>
  </si>
  <si>
    <t>Income Taxes Tables</t>
  </si>
  <si>
    <t>Schedule of income tax reconciliation</t>
  </si>
  <si>
    <t xml:space="preserve">Six Months Ended
June 30, 2015
June 30, 2014
Federal statutory rate $ 20,506 $ 128,228
Effect of:
State taxes, net of federal benefit 3,523 17,464
Research and development credits (3,016 ) -
Domestic Production Activities Deduction (6,031 ) (33,584 )
Other 7,839 3,136
Total $ 22,821 $ 115,244 </t>
  </si>
  <si>
    <t>8. COMMITMENTS (Tables)</t>
  </si>
  <si>
    <t>Commitments Tables</t>
  </si>
  <si>
    <t>Minimum future lease payments</t>
  </si>
  <si>
    <t xml:space="preserve">Year Amount
2015 $ 17,732
2016 36,689
2017 35,576
2018 40,353
2019 42,211
2020 - 2024 1,385,325
Total 1,557,886
Less current portion (35,869 )
Long term portion $ 1,522,017 </t>
  </si>
  <si>
    <t>9. BUSINESS SEGMENTS (Tables)</t>
  </si>
  <si>
    <t>Schedule of Segment Reporting</t>
  </si>
  <si>
    <t xml:space="preserve">Three Months Ended June 30, 2015
Six Months Ended June 30, 2015
Revenue:
Products $ 2,139,793 $ 4,153,400
Rentals 26,569 53,040
Total $ 2,166,362 $ 4,206,440
Gross profit:
Products $ 1,097,357 $ 2,065,740
Rentals 291 3,007
Total $ 1,097,648 $ 2,068,747
Interest expense:
Products $ 9,246 $ 18,344
Rentals 8,535 16,933
Total 17,781 $ 35,277
Net income before provision for taxes:
Products 129,832 74,237
Rentals (8,244 ) (13,926 )
Total 121,588 60,311 </t>
  </si>
  <si>
    <t>2. SUMMARY OF SIGNIFICANT ACCOUNTING POLICIES (Details) - USD ($)</t>
  </si>
  <si>
    <t>Raw materials &amp; deposits</t>
  </si>
  <si>
    <t>Work-in-process</t>
  </si>
  <si>
    <t>Finished goods</t>
  </si>
  <si>
    <t>Total gross inventories</t>
  </si>
  <si>
    <t>Less reserve for obsolescence</t>
  </si>
  <si>
    <t>Total net inventories</t>
  </si>
  <si>
    <t>4. BASIC AND DILUTED INCOME PER COMMON SHARE (Details) - USD ($)</t>
  </si>
  <si>
    <t>INCOME PER COMMON SHARE</t>
  </si>
  <si>
    <t>Weighted-average shares - basic</t>
  </si>
  <si>
    <t>Effect of dilutive potential common shares</t>
  </si>
  <si>
    <t>Weighted-average shares - diluted</t>
  </si>
  <si>
    <t>Net income per share - basic</t>
  </si>
  <si>
    <t>Net income per share - diluted</t>
  </si>
  <si>
    <t>5. STOCKHOLDERS' EQUITY (Details) - Jun. 30, 2015 - $ / shares</t>
  </si>
  <si>
    <t>Stockholders Equity Details</t>
  </si>
  <si>
    <t>Range of Exercise Prices, min</t>
  </si>
  <si>
    <t>Range of Exercise Prices, max</t>
  </si>
  <si>
    <t>Option Outstanding</t>
  </si>
  <si>
    <t>Weighted Average Remaining Contractual Life (in Years)</t>
  </si>
  <si>
    <t>2 years 9 months 15 days</t>
  </si>
  <si>
    <t>Weighted Average Exercise Price per Share</t>
  </si>
  <si>
    <t>Number Exercisable</t>
  </si>
  <si>
    <t>5. STOCKHOLDERS' EQUITY (Details Narrative) - shares</t>
  </si>
  <si>
    <t>Stockholders Equity Details Narrative</t>
  </si>
  <si>
    <t>Common Stock Authorized</t>
  </si>
  <si>
    <t>7. INCOME TAXES (Details) - USD ($)</t>
  </si>
  <si>
    <t>Federal statutory rate</t>
  </si>
  <si>
    <t>State taxes, net of federal tax benefit</t>
  </si>
  <si>
    <t>Research &amp; development credit</t>
  </si>
  <si>
    <t>Domestic Production Activities Deduction</t>
  </si>
  <si>
    <t>Other</t>
  </si>
  <si>
    <t>8. COMMITMENTS (Details)</t>
  </si>
  <si>
    <t>Jun. 30, 2015USD ($)</t>
  </si>
  <si>
    <t>2020 – 2024</t>
  </si>
  <si>
    <t>Less current portion</t>
  </si>
  <si>
    <t>Long term portion</t>
  </si>
  <si>
    <t>8. COMMITMENTS AND CONTINGENCIES (Details Narrative) (USD $)</t>
  </si>
  <si>
    <t>Jun. 30, 2014USD ($)</t>
  </si>
  <si>
    <t>Commitments And Contingencies Details Narrative Usd</t>
  </si>
  <si>
    <t>Rent expense</t>
  </si>
  <si>
    <t>9. BUSINESS SEGMENTS (Details) - USD ($)</t>
  </si>
  <si>
    <t>Revenue</t>
  </si>
  <si>
    <t>Gross profit</t>
  </si>
  <si>
    <t>Net income (loss)</t>
  </si>
  <si>
    <t>Products</t>
  </si>
  <si>
    <t>Renta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93137</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2454116</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8</v>
      </c>
      <c s="2" t="s" r="B1">
        <v>1</v>
      </c>
    </row>
    <row r="2" spans="1:2">
      <c s="2" t="s" r="B2">
        <v>2</v>
      </c>
    </row>
    <row r="3" spans="1:2">
      <c s="3" t="s" r="A3">
        <v>125</v>
      </c>
    </row>
    <row r="4" spans="1:2">
      <c s="4" t="s" r="A4">
        <v>139</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41</v>
      </c>
      <c s="2" t="s" r="B1">
        <v>1</v>
      </c>
    </row>
    <row r="2" spans="1:2">
      <c s="2" t="s" r="B2">
        <v>2</v>
      </c>
    </row>
    <row r="3" spans="1:2">
      <c s="3" t="s" r="A3">
        <v>142</v>
      </c>
    </row>
    <row r="4" spans="1:2">
      <c s="4" t="s" r="A4">
        <v>143</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45</v>
      </c>
      <c s="2" t="s" r="B1">
        <v>1</v>
      </c>
    </row>
    <row r="2" spans="1:2">
      <c s="2" t="s" r="B2">
        <v>2</v>
      </c>
    </row>
    <row r="3" spans="1:2">
      <c s="3" t="s" r="A3">
        <v>146</v>
      </c>
    </row>
    <row r="4" spans="1:2">
      <c s="4" t="s" r="A4">
        <v>147</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9</v>
      </c>
      <c s="2" t="s" r="B1">
        <v>1</v>
      </c>
    </row>
    <row r="2" spans="1:2">
      <c s="2" t="s" r="B2">
        <v>2</v>
      </c>
    </row>
    <row r="3" spans="1:2">
      <c s="3" t="s" r="A3">
        <v>150</v>
      </c>
    </row>
    <row r="4" spans="1:2">
      <c s="4" t="s" r="A4">
        <v>151</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3</v>
      </c>
      <c s="2" t="s" r="B1">
        <v>1</v>
      </c>
    </row>
    <row r="2" spans="1:2">
      <c s="2" t="s" r="B2">
        <v>2</v>
      </c>
    </row>
    <row r="3" spans="1:2">
      <c s="3" t="s" r="A3">
        <v>154</v>
      </c>
    </row>
    <row r="4" spans="1:2">
      <c s="4" t="s" r="A4">
        <v>155</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7</v>
      </c>
      <c s="2" t="s" r="B1">
        <v>1</v>
      </c>
    </row>
    <row r="2" spans="1:2">
      <c s="2" t="s" r="B2">
        <v>2</v>
      </c>
    </row>
    <row r="3" spans="1:2">
      <c s="3" t="s" r="A3">
        <v>125</v>
      </c>
    </row>
    <row r="4" spans="1:2">
      <c s="4" t="s" r="A4">
        <v>158</v>
      </c>
      <c s="4"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s="1" t="s" r="A1">
        <v>160</v>
      </c>
      <c s="2" t="s" r="B1">
        <v>1</v>
      </c>
    </row>
    <row r="2" spans="1:2">
      <c s="2" t="s" r="B2">
        <v>2</v>
      </c>
    </row>
    <row r="3" spans="1:2">
      <c s="3" t="s" r="A3">
        <v>161</v>
      </c>
    </row>
    <row r="4" spans="1:2">
      <c s="4" t="s" r="A4">
        <v>162</v>
      </c>
      <c s="4" t="s" r="B4">
        <v>163</v>
      </c>
    </row>
    <row r="5" spans="1:2">
      <c s="4" t="s" r="A5">
        <v>164</v>
      </c>
      <c s="4" t="s" r="B5">
        <v>165</v>
      </c>
    </row>
    <row r="6" spans="1:2">
      <c s="4" t="s" r="A6">
        <v>107</v>
      </c>
      <c s="4" t="s" r="B6">
        <v>166</v>
      </c>
    </row>
    <row r="7" spans="1:2">
      <c s="4" t="s" r="A7">
        <v>167</v>
      </c>
      <c s="4" t="s" r="B7">
        <v>168</v>
      </c>
    </row>
    <row r="8" spans="1:2">
      <c s="4" t="s" r="A8">
        <v>169</v>
      </c>
      <c s="4" t="s" r="B8">
        <v>170</v>
      </c>
    </row>
    <row r="9" spans="1:2">
      <c s="4" t="s" r="A9">
        <v>171</v>
      </c>
      <c s="4" t="s" r="B9">
        <v>172</v>
      </c>
    </row>
    <row r="10" spans="1:2">
      <c s="4" t="s" r="A10">
        <v>173</v>
      </c>
      <c s="4" t="s" r="B10">
        <v>174</v>
      </c>
    </row>
    <row r="11" spans="1:2">
      <c s="4" t="s" r="A11">
        <v>175</v>
      </c>
      <c s="4" t="s" r="B11">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77</v>
      </c>
      <c s="2" t="s" r="B1">
        <v>1</v>
      </c>
    </row>
    <row r="2" spans="1:2">
      <c s="2" t="s" r="B2">
        <v>2</v>
      </c>
    </row>
    <row r="3" spans="1:2">
      <c s="3" t="s" r="A3">
        <v>178</v>
      </c>
    </row>
    <row r="4" spans="1:2">
      <c s="4" t="s" r="A4">
        <v>107</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80</v>
      </c>
      <c s="2" t="s" r="B1">
        <v>1</v>
      </c>
    </row>
    <row r="2" spans="1:2">
      <c s="2" t="s" r="B2">
        <v>2</v>
      </c>
    </row>
    <row r="3" spans="1:2">
      <c s="3" t="s" r="A3">
        <v>181</v>
      </c>
    </row>
    <row r="4" spans="1:2">
      <c s="4" t="s" r="A4">
        <v>182</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84</v>
      </c>
      <c s="2" t="s" r="B1">
        <v>1</v>
      </c>
    </row>
    <row r="2" spans="1:2">
      <c s="2" t="s" r="B2">
        <v>2</v>
      </c>
    </row>
    <row r="3" spans="1:2">
      <c s="3" t="s" r="A3">
        <v>185</v>
      </c>
    </row>
    <row r="4" spans="1:2">
      <c s="4" t="s" r="A4">
        <v>186</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2538779</v>
      </c>
      <c s="7" t="n" r="C3">
        <v>2749254</v>
      </c>
    </row>
    <row r="4" spans="1:3">
      <c s="4" t="s" r="A4">
        <v>31</v>
      </c>
      <c s="5" t="n" r="B4">
        <v>740803</v>
      </c>
      <c s="5" t="n" r="C4">
        <v>855452</v>
      </c>
    </row>
    <row r="5" spans="1:3">
      <c s="4" t="s" r="A5">
        <v>32</v>
      </c>
      <c s="5" t="n" r="B5">
        <v>933320</v>
      </c>
      <c s="5" t="n" r="C5">
        <v>945425</v>
      </c>
    </row>
    <row r="6" spans="1:3">
      <c s="4" t="s" r="A6">
        <v>33</v>
      </c>
      <c s="5" t="n" r="B6">
        <v>69274</v>
      </c>
      <c s="5" t="n" r="C6">
        <v>83275</v>
      </c>
    </row>
    <row r="7" spans="1:3">
      <c s="4" t="s" r="A7">
        <v>34</v>
      </c>
      <c s="5" t="n" r="B7">
        <v>122537</v>
      </c>
      <c s="5" t="n" r="C7">
        <v>120392</v>
      </c>
    </row>
    <row r="8" spans="1:3">
      <c s="4" t="s" r="A8">
        <v>35</v>
      </c>
      <c s="5" t="n" r="B8">
        <v>76349</v>
      </c>
      <c s="5" t="n" r="C8">
        <v>48101</v>
      </c>
    </row>
    <row r="9" spans="1:3">
      <c s="4" t="s" r="A9">
        <v>36</v>
      </c>
      <c s="5" t="n" r="B9">
        <v>4481062</v>
      </c>
      <c s="5" t="n" r="C9">
        <v>4801899</v>
      </c>
    </row>
    <row r="10" spans="1:3">
      <c s="3" t="s" r="A10">
        <v>37</v>
      </c>
    </row>
    <row r="11" spans="1:3">
      <c s="4" t="s" r="A11">
        <v>38</v>
      </c>
      <c s="5" t="n" r="B11">
        <v>317932</v>
      </c>
      <c s="5" t="n" r="C11">
        <v>317932</v>
      </c>
    </row>
    <row r="12" spans="1:3">
      <c s="4" t="s" r="A12">
        <v>39</v>
      </c>
      <c s="5" t="n" r="B12">
        <v>1631207</v>
      </c>
      <c s="5" t="n" r="C12">
        <v>1631207</v>
      </c>
    </row>
    <row r="13" spans="1:3">
      <c s="4" t="s" r="A13">
        <v>40</v>
      </c>
      <c s="5" t="n" r="B13">
        <v>432375</v>
      </c>
      <c s="5" t="n" r="C13">
        <v>432375</v>
      </c>
    </row>
    <row r="14" spans="1:3">
      <c s="4" t="s" r="A14">
        <v>41</v>
      </c>
      <c s="5" t="n" r="B14">
        <v>437747</v>
      </c>
      <c s="5" t="n" r="C14">
        <v>401030</v>
      </c>
    </row>
    <row r="15" spans="1:3">
      <c s="4" t="s" r="A15">
        <v>42</v>
      </c>
      <c s="5" t="n" r="B15">
        <v>258212</v>
      </c>
      <c s="5" t="n" r="C15">
        <v>237724</v>
      </c>
    </row>
    <row r="16" spans="1:3">
      <c s="4" t="s" r="A16">
        <v>43</v>
      </c>
      <c s="5" t="n" r="B16">
        <v>242966</v>
      </c>
      <c s="5" t="n" r="C16">
        <v>236722</v>
      </c>
    </row>
    <row r="17" spans="1:3">
      <c s="4" t="s" r="A17">
        <v>44</v>
      </c>
      <c s="5" t="n" r="B17">
        <v>-781766</v>
      </c>
      <c s="5" t="n" r="C17">
        <v>-650576</v>
      </c>
    </row>
    <row r="18" spans="1:3">
      <c s="4" t="s" r="A18">
        <v>45</v>
      </c>
      <c s="5" t="n" r="B18">
        <v>2538673</v>
      </c>
      <c s="5" t="n" r="C18">
        <v>2606414</v>
      </c>
    </row>
    <row r="19" spans="1:3">
      <c s="3" t="s" r="A19">
        <v>46</v>
      </c>
    </row>
    <row r="20" spans="1:3">
      <c s="4" t="s" r="A20">
        <v>47</v>
      </c>
      <c s="5" t="n" r="B20">
        <v>79586</v>
      </c>
      <c s="5" t="n" r="C20">
        <v>80356</v>
      </c>
    </row>
    <row r="21" spans="1:3">
      <c s="4" t="s" r="A21">
        <v>48</v>
      </c>
      <c s="5" t="n" r="B21">
        <v>115029</v>
      </c>
      <c s="5" t="n" r="C21">
        <v>69687</v>
      </c>
    </row>
    <row r="22" spans="1:3">
      <c s="4" t="s" r="A22">
        <v>49</v>
      </c>
      <c s="5" t="n" r="B22">
        <v>8443</v>
      </c>
      <c s="5" t="n" r="C22">
        <v>7504</v>
      </c>
    </row>
    <row r="23" spans="1:3">
      <c s="4" t="s" r="A23">
        <v>50</v>
      </c>
      <c s="5" t="n" r="B23">
        <v>203058</v>
      </c>
      <c s="5" t="n" r="C23">
        <v>157547</v>
      </c>
    </row>
    <row r="24" spans="1:3">
      <c s="4" t="s" r="A24">
        <v>51</v>
      </c>
      <c s="5" t="n" r="B24">
        <v>7222793</v>
      </c>
      <c s="5" t="n" r="C24">
        <v>7565860</v>
      </c>
    </row>
    <row r="25" spans="1:3">
      <c s="3" t="s" r="A25">
        <v>52</v>
      </c>
    </row>
    <row r="26" spans="1:3">
      <c s="4" t="s" r="A26">
        <v>53</v>
      </c>
      <c s="5" t="n" r="B26">
        <v>144154</v>
      </c>
      <c s="5" t="n" r="C26">
        <v>469570</v>
      </c>
    </row>
    <row r="27" spans="1:3">
      <c s="4" t="s" r="A27">
        <v>54</v>
      </c>
      <c s="5" t="n" r="B27">
        <v>35869</v>
      </c>
      <c s="5" t="n" r="C27">
        <v>35262</v>
      </c>
    </row>
    <row r="28" spans="1:3">
      <c s="4" t="s" r="A28">
        <v>55</v>
      </c>
      <c s="5" t="n" r="B28">
        <v>7027</v>
      </c>
      <c s="5" t="n" r="C28">
        <v>16018</v>
      </c>
    </row>
    <row r="29" spans="1:3">
      <c s="4" t="s" r="A29">
        <v>56</v>
      </c>
      <c s="5" t="n" r="B29">
        <v>173630</v>
      </c>
      <c s="5" t="n" r="C29">
        <v>232130</v>
      </c>
    </row>
    <row r="30" spans="1:3">
      <c s="4" t="s" r="A30">
        <v>57</v>
      </c>
      <c s="5" t="n" r="B30">
        <v>96357</v>
      </c>
      <c s="5" t="n" r="C30">
        <v>86493</v>
      </c>
    </row>
    <row r="31" spans="1:3">
      <c s="4" t="s" r="A31">
        <v>58</v>
      </c>
      <c s="5" t="n" r="B31">
        <v>35100</v>
      </c>
      <c s="5" t="n" r="C31">
        <v>33100</v>
      </c>
    </row>
    <row r="32" spans="1:3">
      <c s="4" t="s" r="A32">
        <v>59</v>
      </c>
      <c s="5" t="n" r="B32">
        <v>492137</v>
      </c>
      <c s="5" t="n" r="C32">
        <v>872573</v>
      </c>
    </row>
    <row r="33" spans="1:3">
      <c s="4" t="s" r="A33">
        <v>60</v>
      </c>
      <c s="5" t="n" r="B33">
        <v>1522017</v>
      </c>
      <c s="5" t="n" r="C33">
        <v>1540154</v>
      </c>
    </row>
    <row r="34" spans="1:3">
      <c s="4" t="s" r="A34">
        <v>61</v>
      </c>
      <c s="7" t="n" r="B34">
        <v>22218</v>
      </c>
      <c s="7" t="n" r="C34">
        <v>19746</v>
      </c>
    </row>
    <row r="35" spans="1:3">
      <c s="4" t="s" r="A35">
        <v>62</v>
      </c>
    </row>
    <row r="36" spans="1:3">
      <c s="3" t="s" r="A36">
        <v>63</v>
      </c>
    </row>
    <row r="37" spans="1:3">
      <c s="4" t="s" r="A37">
        <v>64</v>
      </c>
      <c s="7" t="n" r="B37">
        <v>4533012</v>
      </c>
      <c s="7" t="n" r="C37">
        <v>4517468</v>
      </c>
    </row>
    <row r="38" spans="1:3">
      <c s="4" t="s" r="A38">
        <v>65</v>
      </c>
      <c s="5" t="n" r="B38">
        <v>653409</v>
      </c>
      <c s="5" t="n" r="C38">
        <v>615919</v>
      </c>
    </row>
    <row r="39" spans="1:3">
      <c s="4" t="s" r="A39">
        <v>66</v>
      </c>
      <c s="5" t="n" r="B39">
        <v>5186421</v>
      </c>
      <c s="5" t="n" r="C39">
        <v>5133387</v>
      </c>
    </row>
    <row r="40" spans="1:3">
      <c s="4" t="s" r="A40">
        <v>67</v>
      </c>
      <c s="7" t="n" r="B40">
        <v>7222793</v>
      </c>
      <c s="7" t="n" r="C40">
        <v>7565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88</v>
      </c>
      <c s="2" t="s" r="B1">
        <v>1</v>
      </c>
    </row>
    <row r="2" spans="1:2">
      <c s="2" t="s" r="B2">
        <v>2</v>
      </c>
    </row>
    <row r="3" spans="1:2">
      <c s="3" t="s" r="A3">
        <v>189</v>
      </c>
    </row>
    <row r="4" spans="1:2">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2</v>
      </c>
      <c s="2" t="s" r="B1">
        <v>1</v>
      </c>
    </row>
    <row r="2" spans="1:2">
      <c s="2" t="s" r="B2">
        <v>2</v>
      </c>
    </row>
    <row r="3" spans="1:2">
      <c s="3" t="s" r="A3">
        <v>193</v>
      </c>
    </row>
    <row r="4" spans="1:2">
      <c s="4" t="s" r="A4">
        <v>194</v>
      </c>
      <c s="4"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6</v>
      </c>
      <c s="2" t="s" r="B1">
        <v>1</v>
      </c>
    </row>
    <row r="2" spans="1:2">
      <c s="2" t="s" r="B2">
        <v>2</v>
      </c>
    </row>
    <row r="3" spans="1:2">
      <c s="3" t="s" r="A3">
        <v>154</v>
      </c>
    </row>
    <row r="4" spans="1:2">
      <c s="4" t="s" r="A4">
        <v>197</v>
      </c>
      <c s="4" t="s"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t="s" r="A1">
        <v>199</v>
      </c>
      <c s="2" t="s" r="B1">
        <v>2</v>
      </c>
      <c s="2" t="s" r="C1">
        <v>28</v>
      </c>
    </row>
    <row r="2" spans="1:3">
      <c s="3" t="s" r="A2">
        <v>107</v>
      </c>
    </row>
    <row r="3" spans="1:3">
      <c s="4" t="s" r="A3">
        <v>200</v>
      </c>
      <c s="7" t="n" r="B3">
        <v>456339</v>
      </c>
      <c s="7" t="n" r="C3">
        <v>476941</v>
      </c>
    </row>
    <row r="4" spans="1:3">
      <c s="4" t="s" r="A4">
        <v>201</v>
      </c>
      <c s="5" t="n" r="B4">
        <v>110175</v>
      </c>
      <c s="5" t="n" r="C4">
        <v>132029</v>
      </c>
    </row>
    <row r="5" spans="1:3">
      <c s="4" t="s" r="A5">
        <v>202</v>
      </c>
      <c s="5" t="n" r="B5">
        <v>459306</v>
      </c>
      <c s="5" t="n" r="C5">
        <v>428955</v>
      </c>
    </row>
    <row r="6" spans="1:3">
      <c s="4" t="s" r="A6">
        <v>203</v>
      </c>
      <c s="5" t="n" r="B6">
        <v>1025820</v>
      </c>
      <c s="5" t="n" r="C6">
        <v>1037925</v>
      </c>
    </row>
    <row r="7" spans="1:3">
      <c s="4" t="s" r="A7">
        <v>204</v>
      </c>
      <c s="5" t="n" r="B7">
        <v>-92500</v>
      </c>
      <c s="5" t="n" r="C7">
        <v>-92500</v>
      </c>
    </row>
    <row r="8" spans="1:3">
      <c s="4" t="s" r="A8">
        <v>205</v>
      </c>
      <c s="7" t="n" r="B8">
        <v>933320</v>
      </c>
      <c s="7" t="n" r="C8">
        <v>9454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t="s" r="A1">
        <v>206</v>
      </c>
      <c s="2" t="s" r="B1">
        <v>74</v>
      </c>
      <c s="2" t="s" r="D1">
        <v>1</v>
      </c>
    </row>
    <row r="2" spans="1:5">
      <c s="2" t="s" r="B2">
        <v>2</v>
      </c>
      <c s="2" t="s" r="C2">
        <v>75</v>
      </c>
      <c s="2" t="s" r="D2">
        <v>2</v>
      </c>
      <c s="2" t="s" r="E2">
        <v>75</v>
      </c>
    </row>
    <row r="3" spans="1:5">
      <c s="3" t="s" r="A3">
        <v>207</v>
      </c>
    </row>
    <row r="4" spans="1:5">
      <c s="4" t="s" r="A4">
        <v>102</v>
      </c>
      <c s="7" t="n" r="B4">
        <v>76349</v>
      </c>
      <c s="7" t="n" r="C4">
        <v>155124</v>
      </c>
      <c s="7" t="n" r="D4">
        <v>37490</v>
      </c>
      <c s="7" t="n" r="E4">
        <v>261897</v>
      </c>
    </row>
    <row r="5" spans="1:5">
      <c s="4" t="s" r="A5">
        <v>208</v>
      </c>
      <c s="5" t="n" r="B5">
        <v>2454116</v>
      </c>
      <c s="5" t="n" r="C5">
        <v>2432416</v>
      </c>
      <c s="5" t="n" r="D5">
        <v>2452456</v>
      </c>
      <c s="5" t="n" r="E5">
        <v>2432416</v>
      </c>
    </row>
    <row r="6" spans="1:5">
      <c s="4" t="s" r="A6">
        <v>209</v>
      </c>
      <c s="5" t="n" r="B6">
        <v>73349</v>
      </c>
      <c s="5" t="n" r="C6">
        <v>54315</v>
      </c>
      <c s="5" t="n" r="D6">
        <v>73349</v>
      </c>
      <c s="5" t="n" r="E6">
        <v>31697</v>
      </c>
    </row>
    <row r="7" spans="1:5">
      <c s="4" t="s" r="A7">
        <v>210</v>
      </c>
      <c s="5" t="n" r="B7">
        <v>2523581</v>
      </c>
      <c s="5" t="n" r="C7">
        <v>2486731</v>
      </c>
      <c s="5" t="n" r="D7">
        <v>2525805</v>
      </c>
      <c s="5" t="n" r="E7">
        <v>2464113</v>
      </c>
    </row>
    <row r="8" spans="1:5">
      <c s="4" t="s" r="A8">
        <v>211</v>
      </c>
      <c s="8" t="n" r="B8">
        <v>0.03</v>
      </c>
      <c s="8" t="n" r="C8">
        <v>0.06</v>
      </c>
      <c s="8" t="n" r="D8">
        <v>0.02</v>
      </c>
      <c s="8" t="n" r="E8">
        <v>0.11</v>
      </c>
    </row>
    <row r="9" spans="1:5">
      <c s="4" t="s" r="A9">
        <v>212</v>
      </c>
      <c s="8" t="n" r="B9">
        <v>0.03</v>
      </c>
      <c s="8" t="n" r="C9">
        <v>0.06</v>
      </c>
      <c s="8" t="n" r="D9">
        <v>0.01</v>
      </c>
      <c s="8" t="n" r="E9">
        <v>0.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5"/>
  </cols>
  <sheetData>
    <row r="1" spans="1:2">
      <c s="1" t="s" r="A1">
        <v>213</v>
      </c>
      <c s="2" t="s" r="B1">
        <v>80</v>
      </c>
    </row>
    <row r="2" spans="1:2">
      <c s="3" t="s" r="A2">
        <v>214</v>
      </c>
    </row>
    <row r="3" spans="1:2">
      <c s="4" t="s" r="A3">
        <v>215</v>
      </c>
      <c s="8" t="n" r="B3">
        <v>2.32</v>
      </c>
    </row>
    <row r="4" spans="1:2">
      <c s="4" t="s" r="A4">
        <v>216</v>
      </c>
      <c s="8" t="n" r="B4">
        <v>3.69</v>
      </c>
    </row>
    <row r="5" spans="1:2">
      <c s="4" t="s" r="A5">
        <v>217</v>
      </c>
      <c s="5" t="n" r="B5">
        <v>79000</v>
      </c>
    </row>
    <row r="6" spans="1:2">
      <c s="4" t="s" r="A6">
        <v>218</v>
      </c>
      <c s="4" t="s" r="B6">
        <v>219</v>
      </c>
    </row>
    <row r="7" spans="1:2">
      <c s="4" t="s" r="A7">
        <v>220</v>
      </c>
      <c s="8" t="n" r="B7">
        <v>2.67</v>
      </c>
    </row>
    <row r="8" spans="1:2">
      <c s="4" t="s" r="A8">
        <v>221</v>
      </c>
      <c s="5" t="n" r="B8">
        <v>79000</v>
      </c>
    </row>
    <row r="9" spans="1:2">
      <c s="4" t="s" r="A9">
        <v>220</v>
      </c>
      <c s="8" t="n" r="B9">
        <v>2.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222</v>
      </c>
      <c s="2" t="s" r="B1">
        <v>2</v>
      </c>
      <c s="2" t="s" r="C1">
        <v>28</v>
      </c>
    </row>
    <row r="2" spans="1:3">
      <c s="3" t="s" r="A2">
        <v>223</v>
      </c>
    </row>
    <row r="3" spans="1:3">
      <c s="4" t="s" r="A3">
        <v>224</v>
      </c>
      <c s="5" t="n" r="B3">
        <v>50000000</v>
      </c>
      <c s="5" t="n" r="C3">
        <v>5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s="1" t="s" r="A1">
        <v>225</v>
      </c>
      <c s="2" t="s" r="B1">
        <v>74</v>
      </c>
      <c s="2" t="s" r="D1">
        <v>1</v>
      </c>
    </row>
    <row r="2" spans="1:5">
      <c s="2" t="s" r="B2">
        <v>2</v>
      </c>
      <c s="2" t="s" r="C2">
        <v>75</v>
      </c>
      <c s="2" t="s" r="D2">
        <v>2</v>
      </c>
      <c s="2" t="s" r="E2">
        <v>75</v>
      </c>
    </row>
    <row r="3" spans="1:5">
      <c s="3" t="s" r="A3">
        <v>146</v>
      </c>
    </row>
    <row r="4" spans="1:5">
      <c s="4" t="s" r="A4">
        <v>226</v>
      </c>
      <c s="7" t="n" r="D4">
        <v>20506</v>
      </c>
      <c s="7" t="n" r="E4">
        <v>128228</v>
      </c>
    </row>
    <row r="5" spans="1:5">
      <c s="4" t="s" r="A5">
        <v>227</v>
      </c>
      <c s="5" t="n" r="D5">
        <v>3523</v>
      </c>
      <c s="5" t="n" r="E5">
        <v>17464</v>
      </c>
    </row>
    <row r="6" spans="1:5">
      <c s="4" t="s" r="A6">
        <v>228</v>
      </c>
      <c s="5" t="n" r="D6">
        <v>-3016</v>
      </c>
      <c s="5" t="n" r="E6">
        <v>0</v>
      </c>
    </row>
    <row r="7" spans="1:5">
      <c s="4" t="s" r="A7">
        <v>229</v>
      </c>
      <c s="5" t="n" r="D7">
        <v>-6031</v>
      </c>
      <c s="5" t="n" r="E7">
        <v>-33584</v>
      </c>
    </row>
    <row r="8" spans="1:5">
      <c s="4" t="s" r="A8">
        <v>230</v>
      </c>
      <c s="5" t="n" r="D8">
        <v>7839</v>
      </c>
      <c s="5" t="n" r="E8">
        <v>3136</v>
      </c>
    </row>
    <row r="9" spans="1:5">
      <c s="4" t="s" r="A9">
        <v>80</v>
      </c>
      <c s="7" t="n" r="B9">
        <v>45239</v>
      </c>
      <c s="7" t="n" r="C9">
        <v>82636</v>
      </c>
      <c s="7" t="n" r="D9">
        <v>22821</v>
      </c>
      <c s="7" t="n" r="E9">
        <v>1152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5"/>
    <col customWidth="1" max="2" min="2" width="21"/>
  </cols>
  <sheetData>
    <row r="1" spans="1:2">
      <c s="1" t="s" r="A1">
        <v>231</v>
      </c>
      <c s="2" t="s" r="B1">
        <v>232</v>
      </c>
    </row>
    <row r="2" spans="1:2">
      <c s="3" t="s" r="A2">
        <v>193</v>
      </c>
    </row>
    <row r="3" spans="1:2">
      <c s="5" t="n" r="A3">
        <v>2015</v>
      </c>
      <c s="7" t="n" r="B3">
        <v>17732</v>
      </c>
    </row>
    <row r="4" spans="1:2">
      <c s="5" t="n" r="A4">
        <v>2016</v>
      </c>
      <c s="5" t="n" r="B4">
        <v>36689</v>
      </c>
    </row>
    <row r="5" spans="1:2">
      <c s="5" t="n" r="A5">
        <v>2017</v>
      </c>
      <c s="5" t="n" r="B5">
        <v>35576</v>
      </c>
    </row>
    <row r="6" spans="1:2">
      <c s="5" t="n" r="A6">
        <v>2018</v>
      </c>
      <c s="5" t="n" r="B6">
        <v>40353</v>
      </c>
    </row>
    <row r="7" spans="1:2">
      <c s="5" t="n" r="A7">
        <v>2019</v>
      </c>
      <c s="5" t="n" r="B7">
        <v>42211</v>
      </c>
    </row>
    <row r="8" spans="1:2">
      <c s="4" t="s" r="A8">
        <v>233</v>
      </c>
      <c s="5" t="n" r="B8">
        <v>1385325</v>
      </c>
    </row>
    <row r="9" spans="1:2">
      <c s="4" t="s" r="A9">
        <v>80</v>
      </c>
      <c s="5" t="n" r="B9">
        <v>1557886</v>
      </c>
    </row>
    <row r="10" spans="1:2">
      <c s="4" t="s" r="A10">
        <v>234</v>
      </c>
      <c s="5" t="n" r="B10">
        <v>-35869</v>
      </c>
    </row>
    <row r="11" spans="1:2">
      <c s="4" t="s" r="A11">
        <v>235</v>
      </c>
      <c s="7" t="n" r="B11">
        <v>15220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t="s" r="A1">
        <v>236</v>
      </c>
      <c s="2" t="s" r="B1">
        <v>1</v>
      </c>
    </row>
    <row r="2" spans="1:2">
      <c s="2" t="s" r="B2">
        <v>237</v>
      </c>
    </row>
    <row r="3" spans="1:2">
      <c s="3" t="s" r="A3">
        <v>238</v>
      </c>
    </row>
    <row r="4" spans="1:2">
      <c s="4" t="s" r="A4">
        <v>239</v>
      </c>
      <c s="7" t="n" r="B4">
        <v>53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68</v>
      </c>
      <c s="2" t="s" r="B1">
        <v>2</v>
      </c>
      <c s="2" t="s" r="C1">
        <v>28</v>
      </c>
    </row>
    <row r="2" spans="1:3">
      <c s="3" t="s" r="A2">
        <v>63</v>
      </c>
    </row>
    <row r="3" spans="1:3">
      <c s="4" t="s" r="A3">
        <v>69</v>
      </c>
      <c s="7" t="n" r="B3">
        <v>0</v>
      </c>
      <c s="7" t="n" r="C3">
        <v>0</v>
      </c>
    </row>
    <row r="4" spans="1:3">
      <c s="4" t="s" r="A4">
        <v>70</v>
      </c>
      <c s="5" t="n" r="B4">
        <v>50000000</v>
      </c>
      <c s="5" t="n" r="C4">
        <v>50000000</v>
      </c>
    </row>
    <row r="5" spans="1:3">
      <c s="4" t="s" r="A5">
        <v>71</v>
      </c>
      <c s="5" t="n" r="B5">
        <v>2454116</v>
      </c>
      <c s="5" t="n" r="C5">
        <v>2454116</v>
      </c>
    </row>
    <row r="6" spans="1:3">
      <c s="4" t="s" r="A6">
        <v>72</v>
      </c>
      <c s="5" t="n" r="B6">
        <v>2454116</v>
      </c>
      <c s="5" t="n" r="C6">
        <v>2454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s="1" t="s" r="A1">
        <v>240</v>
      </c>
      <c s="2" t="s" r="B1">
        <v>74</v>
      </c>
      <c s="2" t="s" r="D1">
        <v>1</v>
      </c>
    </row>
    <row r="2" spans="1:5">
      <c s="2" t="s" r="B2">
        <v>2</v>
      </c>
      <c s="2" t="s" r="C2">
        <v>75</v>
      </c>
      <c s="2" t="s" r="D2">
        <v>2</v>
      </c>
      <c s="2" t="s" r="E2">
        <v>75</v>
      </c>
    </row>
    <row r="3" spans="1:5">
      <c s="4" t="s" r="A3">
        <v>241</v>
      </c>
      <c s="7" t="n" r="B3">
        <v>2166362</v>
      </c>
      <c s="7" t="n" r="C3">
        <v>2217908</v>
      </c>
      <c s="7" t="n" r="D3">
        <v>4206440</v>
      </c>
      <c s="7" t="n" r="E3">
        <v>4300179</v>
      </c>
    </row>
    <row r="4" spans="1:5">
      <c s="4" t="s" r="A4">
        <v>242</v>
      </c>
      <c s="5" t="n" r="B4">
        <v>1097648</v>
      </c>
      <c s="5" t="n" r="C4">
        <v>1095033</v>
      </c>
      <c s="5" t="n" r="D4">
        <v>2068747</v>
      </c>
      <c s="5" t="n" r="E4">
        <v>2124333</v>
      </c>
    </row>
    <row r="5" spans="1:5">
      <c s="4" t="s" r="A5">
        <v>91</v>
      </c>
      <c s="5" t="n" r="B5">
        <v>17781</v>
      </c>
      <c s="5" t="n" r="C5">
        <v>0</v>
      </c>
      <c s="5" t="n" r="D5">
        <v>35277</v>
      </c>
      <c s="5" t="n" r="E5">
        <v>0</v>
      </c>
    </row>
    <row r="6" spans="1:5">
      <c s="4" t="s" r="A6">
        <v>243</v>
      </c>
      <c s="5" t="n" r="B6">
        <v>121588</v>
      </c>
      <c s="7" t="n" r="C6">
        <v>237760</v>
      </c>
      <c s="5" t="n" r="D6">
        <v>60311</v>
      </c>
      <c s="7" t="n" r="E6">
        <v>377141</v>
      </c>
    </row>
    <row r="7" spans="1:5">
      <c s="4" t="s" r="A7">
        <v>244</v>
      </c>
    </row>
    <row r="8" spans="1:5">
      <c s="4" t="s" r="A8">
        <v>241</v>
      </c>
      <c s="5" t="n" r="B8">
        <v>2139793</v>
      </c>
      <c s="5" t="n" r="D8">
        <v>4153400</v>
      </c>
    </row>
    <row r="9" spans="1:5">
      <c s="4" t="s" r="A9">
        <v>242</v>
      </c>
      <c s="5" t="n" r="B9">
        <v>1097357</v>
      </c>
      <c s="5" t="n" r="D9">
        <v>2065740</v>
      </c>
    </row>
    <row r="10" spans="1:5">
      <c s="4" t="s" r="A10">
        <v>91</v>
      </c>
      <c s="5" t="n" r="B10">
        <v>9246</v>
      </c>
      <c s="5" t="n" r="D10">
        <v>18344</v>
      </c>
    </row>
    <row r="11" spans="1:5">
      <c s="4" t="s" r="A11">
        <v>243</v>
      </c>
      <c s="5" t="n" r="B11">
        <v>129832</v>
      </c>
      <c s="5" t="n" r="D11">
        <v>74237</v>
      </c>
    </row>
    <row r="12" spans="1:5">
      <c s="4" t="s" r="A12">
        <v>245</v>
      </c>
    </row>
    <row r="13" spans="1:5">
      <c s="4" t="s" r="A13">
        <v>241</v>
      </c>
      <c s="5" t="n" r="B13">
        <v>26569</v>
      </c>
      <c s="5" t="n" r="D13">
        <v>53040</v>
      </c>
    </row>
    <row r="14" spans="1:5">
      <c s="4" t="s" r="A14">
        <v>242</v>
      </c>
      <c s="5" t="n" r="B14">
        <v>291</v>
      </c>
      <c s="5" t="n" r="D14">
        <v>3007</v>
      </c>
    </row>
    <row r="15" spans="1:5">
      <c s="4" t="s" r="A15">
        <v>91</v>
      </c>
      <c s="5" t="n" r="B15">
        <v>8535</v>
      </c>
      <c s="5" t="n" r="D15">
        <v>16933</v>
      </c>
    </row>
    <row r="16" spans="1:5">
      <c s="4" t="s" r="A16">
        <v>243</v>
      </c>
      <c s="7" t="n" r="B16">
        <v>-8244</v>
      </c>
      <c s="7" t="n" r="D16">
        <v>-139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t="s" r="A1">
        <v>73</v>
      </c>
      <c s="2" t="s" r="B1">
        <v>74</v>
      </c>
      <c s="2" t="s" r="D1">
        <v>1</v>
      </c>
    </row>
    <row r="2" spans="1:5">
      <c s="2" t="s" r="B2">
        <v>2</v>
      </c>
      <c s="2" t="s" r="C2">
        <v>75</v>
      </c>
      <c s="2" t="s" r="D2">
        <v>2</v>
      </c>
      <c s="2" t="s" r="E2">
        <v>75</v>
      </c>
    </row>
    <row r="3" spans="1:5">
      <c s="3" t="s" r="A3">
        <v>76</v>
      </c>
    </row>
    <row r="4" spans="1:5">
      <c s="4" t="s" r="A4">
        <v>77</v>
      </c>
      <c s="7" t="n" r="B4">
        <v>2001878</v>
      </c>
      <c s="7" t="n" r="C4">
        <v>2119748</v>
      </c>
      <c s="7" t="n" r="D4">
        <v>3952195</v>
      </c>
      <c s="7" t="n" r="E4">
        <v>4092999</v>
      </c>
    </row>
    <row r="5" spans="1:5">
      <c s="4" t="s" r="A5">
        <v>78</v>
      </c>
      <c s="5" t="n" r="B5">
        <v>137915</v>
      </c>
      <c s="5" t="n" r="C5">
        <v>98160</v>
      </c>
      <c s="5" t="n" r="D5">
        <v>201205</v>
      </c>
      <c s="5" t="n" r="E5">
        <v>207180</v>
      </c>
    </row>
    <row r="6" spans="1:5">
      <c s="4" t="s" r="A6">
        <v>79</v>
      </c>
      <c s="5" t="n" r="B6">
        <v>26569</v>
      </c>
      <c s="5" t="n" r="C6">
        <v>0</v>
      </c>
      <c s="5" t="n" r="D6">
        <v>53040</v>
      </c>
      <c s="5" t="n" r="E6">
        <v>0</v>
      </c>
    </row>
    <row r="7" spans="1:5">
      <c s="4" t="s" r="A7">
        <v>80</v>
      </c>
      <c s="5" t="n" r="B7">
        <v>2166362</v>
      </c>
      <c s="5" t="n" r="C7">
        <v>2217908</v>
      </c>
      <c s="5" t="n" r="D7">
        <v>4206440</v>
      </c>
      <c s="5" t="n" r="E7">
        <v>4300179</v>
      </c>
    </row>
    <row r="8" spans="1:5">
      <c s="4" t="s" r="A8">
        <v>81</v>
      </c>
      <c s="5" t="n" r="B8">
        <v>1068714</v>
      </c>
      <c s="5" t="n" r="C8">
        <v>1122875</v>
      </c>
      <c s="5" t="n" r="D8">
        <v>2137693</v>
      </c>
      <c s="5" t="n" r="E8">
        <v>2175846</v>
      </c>
    </row>
    <row r="9" spans="1:5">
      <c s="4" t="s" r="A9">
        <v>82</v>
      </c>
      <c s="5" t="n" r="B9">
        <v>1097648</v>
      </c>
      <c s="5" t="n" r="C9">
        <v>1095033</v>
      </c>
      <c s="5" t="n" r="D9">
        <v>2068747</v>
      </c>
      <c s="5" t="n" r="E9">
        <v>2124333</v>
      </c>
    </row>
    <row r="10" spans="1:5">
      <c s="3" t="s" r="A10">
        <v>83</v>
      </c>
    </row>
    <row r="11" spans="1:5">
      <c s="4" t="s" r="A11">
        <v>84</v>
      </c>
      <c s="5" t="n" r="B11">
        <v>282479</v>
      </c>
      <c s="5" t="n" r="C11">
        <v>233013</v>
      </c>
      <c s="5" t="n" r="D11">
        <v>557729</v>
      </c>
      <c s="5" t="n" r="E11">
        <v>518246</v>
      </c>
    </row>
    <row r="12" spans="1:5">
      <c s="4" t="s" r="A12">
        <v>85</v>
      </c>
      <c s="5" t="n" r="B12">
        <v>417686</v>
      </c>
      <c s="5" t="n" r="C12">
        <v>346664</v>
      </c>
      <c s="5" t="n" r="D12">
        <v>828247</v>
      </c>
      <c s="5" t="n" r="E12">
        <v>662294</v>
      </c>
    </row>
    <row r="13" spans="1:5">
      <c s="4" t="s" r="A13">
        <v>86</v>
      </c>
      <c s="5" t="n" r="B13">
        <v>265607</v>
      </c>
      <c s="5" t="n" r="C13">
        <v>286967</v>
      </c>
      <c s="5" t="n" r="D13">
        <v>600166</v>
      </c>
      <c s="5" t="n" r="E13">
        <v>583671</v>
      </c>
    </row>
    <row r="14" spans="1:5">
      <c s="4" t="s" r="A14">
        <v>80</v>
      </c>
      <c s="5" t="n" r="B14">
        <v>965772</v>
      </c>
      <c s="5" t="n" r="C14">
        <v>866644</v>
      </c>
      <c s="5" t="n" r="D14">
        <v>1986142</v>
      </c>
      <c s="5" t="n" r="E14">
        <v>1764211</v>
      </c>
    </row>
    <row r="15" spans="1:5">
      <c s="4" t="s" r="A15">
        <v>87</v>
      </c>
      <c s="5" t="n" r="B15">
        <v>131876</v>
      </c>
      <c s="5" t="n" r="C15">
        <v>228389</v>
      </c>
      <c s="5" t="n" r="D15">
        <v>82605</v>
      </c>
      <c s="5" t="n" r="E15">
        <v>360122</v>
      </c>
    </row>
    <row r="16" spans="1:5">
      <c s="3" t="s" r="A16">
        <v>88</v>
      </c>
    </row>
    <row r="17" spans="1:5">
      <c s="4" t="s" r="A17">
        <v>89</v>
      </c>
      <c s="5" t="n" r="B17">
        <v>3855</v>
      </c>
      <c s="5" t="n" r="C17">
        <v>6371</v>
      </c>
      <c s="5" t="n" r="D17">
        <v>7345</v>
      </c>
      <c s="5" t="n" r="E17">
        <v>11019</v>
      </c>
    </row>
    <row r="18" spans="1:5">
      <c s="4" t="s" r="A18">
        <v>90</v>
      </c>
      <c s="5" t="n" r="B18">
        <v>4000</v>
      </c>
      <c s="5" t="n" r="C18">
        <v>3000</v>
      </c>
      <c s="5" t="n" r="D18">
        <v>6000</v>
      </c>
      <c s="5" t="n" r="E18">
        <v>6000</v>
      </c>
    </row>
    <row r="19" spans="1:5">
      <c s="4" t="s" r="A19">
        <v>91</v>
      </c>
      <c s="5" t="n" r="B19">
        <v>-17781</v>
      </c>
      <c s="5" t="n" r="C19">
        <v>0</v>
      </c>
      <c s="5" t="n" r="D19">
        <v>-35277</v>
      </c>
      <c s="5" t="n" r="E19">
        <v>0</v>
      </c>
    </row>
    <row r="20" spans="1:5">
      <c s="4" t="s" r="A20">
        <v>92</v>
      </c>
      <c s="5" t="n" r="B20">
        <v>-362</v>
      </c>
      <c s="5" t="n" r="C20">
        <v>0</v>
      </c>
      <c s="5" t="n" r="D20">
        <v>-362</v>
      </c>
      <c s="5" t="n" r="E20">
        <v>0</v>
      </c>
    </row>
    <row r="21" spans="1:5">
      <c s="4" t="s" r="A21">
        <v>80</v>
      </c>
      <c s="5" t="n" r="B21">
        <v>-10288</v>
      </c>
      <c s="5" t="n" r="C21">
        <v>9371</v>
      </c>
      <c s="5" t="n" r="D21">
        <v>-22294</v>
      </c>
      <c s="5" t="n" r="E21">
        <v>17019</v>
      </c>
    </row>
    <row r="22" spans="1:5">
      <c s="4" t="s" r="A22">
        <v>93</v>
      </c>
      <c s="5" t="n" r="B22">
        <v>121588</v>
      </c>
      <c s="5" t="n" r="C22">
        <v>237760</v>
      </c>
      <c s="5" t="n" r="D22">
        <v>60311</v>
      </c>
      <c s="5" t="n" r="E22">
        <v>377141</v>
      </c>
    </row>
    <row r="23" spans="1:5">
      <c s="4" t="s" r="A23">
        <v>94</v>
      </c>
      <c s="5" t="n" r="B23">
        <v>-45239</v>
      </c>
      <c s="5" t="n" r="C23">
        <v>-82636</v>
      </c>
      <c s="5" t="n" r="D23">
        <v>-22821</v>
      </c>
      <c s="5" t="n" r="E23">
        <v>-115244</v>
      </c>
    </row>
    <row r="24" spans="1:5">
      <c s="4" t="s" r="A24">
        <v>95</v>
      </c>
      <c s="7" t="n" r="B24">
        <v>76349</v>
      </c>
      <c s="7" t="n" r="C24">
        <v>155124</v>
      </c>
      <c s="7" t="n" r="D24">
        <v>37490</v>
      </c>
      <c s="7" t="n" r="E24">
        <v>261897</v>
      </c>
    </row>
    <row r="25" spans="1:5">
      <c s="4" t="s" r="A25">
        <v>96</v>
      </c>
      <c s="8" t="n" r="B25">
        <v>0.03</v>
      </c>
      <c s="8" t="n" r="C25">
        <v>0.06</v>
      </c>
      <c s="8" t="n" r="D25">
        <v>0.02</v>
      </c>
      <c s="8" t="n" r="E25">
        <v>0.11</v>
      </c>
    </row>
    <row r="26" spans="1:5">
      <c s="4" t="s" r="A26">
        <v>97</v>
      </c>
      <c s="8" t="n" r="B26">
        <v>0.03</v>
      </c>
      <c s="8" t="n" r="C26">
        <v>0.06</v>
      </c>
      <c s="8" t="n" r="D26">
        <v>0.01</v>
      </c>
      <c s="8" t="n" r="E26">
        <v>0.11</v>
      </c>
    </row>
    <row r="27" spans="1:5">
      <c s="4" t="s" r="A27">
        <v>98</v>
      </c>
      <c s="5" t="n" r="B27">
        <v>2454116</v>
      </c>
      <c s="5" t="n" r="C27">
        <v>2432416</v>
      </c>
      <c s="5" t="n" r="D27">
        <v>2452456</v>
      </c>
      <c s="5" t="n" r="E27">
        <v>2432416</v>
      </c>
    </row>
    <row r="28" spans="1:5">
      <c s="4" t="s" r="A28">
        <v>99</v>
      </c>
      <c s="5" t="n" r="B28">
        <v>2523581</v>
      </c>
      <c s="5" t="n" r="C28">
        <v>2486731</v>
      </c>
      <c s="5" t="n" r="D28">
        <v>2525805</v>
      </c>
      <c s="5" t="n" r="E28">
        <v>24641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0</v>
      </c>
      <c s="2" t="s" r="B1">
        <v>1</v>
      </c>
    </row>
    <row r="2" spans="1:3">
      <c s="2" t="s" r="B2">
        <v>2</v>
      </c>
      <c s="2" t="s" r="C2">
        <v>75</v>
      </c>
    </row>
    <row r="3" spans="1:3">
      <c s="3" t="s" r="A3">
        <v>101</v>
      </c>
    </row>
    <row r="4" spans="1:3">
      <c s="4" t="s" r="A4">
        <v>102</v>
      </c>
      <c s="7" t="n" r="B4">
        <v>37490</v>
      </c>
      <c s="7" t="n" r="C4">
        <v>261897</v>
      </c>
    </row>
    <row r="5" spans="1:3">
      <c s="3" t="s" r="A5">
        <v>103</v>
      </c>
    </row>
    <row r="6" spans="1:3">
      <c s="4" t="s" r="A6">
        <v>104</v>
      </c>
      <c s="5" t="n" r="B6">
        <v>134519</v>
      </c>
      <c s="5" t="n" r="C6">
        <v>90177</v>
      </c>
    </row>
    <row r="7" spans="1:3">
      <c s="4" t="s" r="A7">
        <v>34</v>
      </c>
      <c s="5" t="n" r="B7">
        <v>-3084</v>
      </c>
      <c s="5" t="n" r="C7">
        <v>-22998</v>
      </c>
    </row>
    <row r="8" spans="1:3">
      <c s="4" t="s" r="A8">
        <v>58</v>
      </c>
      <c s="5" t="n" r="B8">
        <v>2000</v>
      </c>
      <c s="5" t="n" r="C8">
        <v>3525</v>
      </c>
    </row>
    <row r="9" spans="1:3">
      <c s="3" t="s" r="A9">
        <v>105</v>
      </c>
    </row>
    <row r="10" spans="1:3">
      <c s="4" t="s" r="A10">
        <v>106</v>
      </c>
      <c s="5" t="n" r="B10">
        <v>114649</v>
      </c>
      <c s="5" t="n" r="C10">
        <v>-200398</v>
      </c>
    </row>
    <row r="11" spans="1:3">
      <c s="4" t="s" r="A11">
        <v>107</v>
      </c>
      <c s="5" t="n" r="B11">
        <v>12105</v>
      </c>
      <c s="5" t="n" r="C11">
        <v>-169234</v>
      </c>
    </row>
    <row r="12" spans="1:3">
      <c s="4" t="s" r="A12">
        <v>33</v>
      </c>
      <c s="5" t="n" r="B12">
        <v>14001</v>
      </c>
      <c s="5" t="n" r="C12">
        <v>131358</v>
      </c>
    </row>
    <row r="13" spans="1:3">
      <c s="4" t="s" r="A13">
        <v>35</v>
      </c>
      <c s="5" t="n" r="B13">
        <v>-28284</v>
      </c>
      <c s="5" t="n" r="C13">
        <v>-28245</v>
      </c>
    </row>
    <row r="14" spans="1:3">
      <c s="4" t="s" r="A14">
        <v>48</v>
      </c>
      <c s="5" t="n" r="B14">
        <v>-45668</v>
      </c>
      <c s="5" t="n" r="C14">
        <v>-9796</v>
      </c>
    </row>
    <row r="15" spans="1:3">
      <c s="4" t="s" r="A15">
        <v>53</v>
      </c>
      <c s="5" t="n" r="B15">
        <v>-325416</v>
      </c>
      <c s="5" t="n" r="C15">
        <v>125422</v>
      </c>
    </row>
    <row r="16" spans="1:3">
      <c s="4" t="s" r="A16">
        <v>55</v>
      </c>
      <c s="5" t="n" r="B16">
        <v>-8991</v>
      </c>
      <c s="5" t="n" r="C16">
        <v>-130521</v>
      </c>
    </row>
    <row r="17" spans="1:3">
      <c s="4" t="s" r="A17">
        <v>56</v>
      </c>
      <c s="5" t="n" r="B17">
        <v>-58500</v>
      </c>
      <c s="5" t="n" r="C17">
        <v>-94385</v>
      </c>
    </row>
    <row r="18" spans="1:3">
      <c s="4" t="s" r="A18">
        <v>108</v>
      </c>
      <c s="5" t="n" r="B18">
        <v>12336</v>
      </c>
      <c s="5" t="n" r="C18">
        <v>10130</v>
      </c>
    </row>
    <row r="19" spans="1:3">
      <c s="4" t="s" r="A19">
        <v>109</v>
      </c>
      <c s="5" t="n" r="B19">
        <v>-142843</v>
      </c>
      <c s="5" t="n" r="C19">
        <v>-33068</v>
      </c>
    </row>
    <row r="20" spans="1:3">
      <c s="3" t="s" r="A20">
        <v>110</v>
      </c>
    </row>
    <row r="21" spans="1:3">
      <c s="4" t="s" r="A21">
        <v>111</v>
      </c>
      <c s="5" t="n" r="B21">
        <v>-63449</v>
      </c>
      <c s="5" t="n" r="C21">
        <v>-214064</v>
      </c>
    </row>
    <row r="22" spans="1:3">
      <c s="4" t="s" r="A22">
        <v>112</v>
      </c>
      <c s="5" t="n" r="B22">
        <v>-2197</v>
      </c>
      <c s="5" t="n" r="C22">
        <v>-13407</v>
      </c>
    </row>
    <row r="23" spans="1:3">
      <c s="4" t="s" r="A23">
        <v>113</v>
      </c>
      <c s="5" t="n" r="B23">
        <v>-65646</v>
      </c>
      <c s="5" t="n" r="C23">
        <v>-227471</v>
      </c>
    </row>
    <row r="24" spans="1:3">
      <c s="3" t="s" r="A24">
        <v>114</v>
      </c>
    </row>
    <row r="25" spans="1:3">
      <c s="4" t="s" r="A25">
        <v>115</v>
      </c>
      <c s="5" t="n" r="B25">
        <v>-17530</v>
      </c>
      <c s="5" t="n" r="C25">
        <v>0</v>
      </c>
    </row>
    <row r="26" spans="1:3">
      <c s="4" t="s" r="A26">
        <v>116</v>
      </c>
      <c s="5" t="n" r="B26">
        <v>15544</v>
      </c>
      <c s="5" t="n" r="C26">
        <v>0</v>
      </c>
    </row>
    <row r="27" spans="1:3">
      <c s="4" t="s" r="A27">
        <v>117</v>
      </c>
      <c s="5" t="n" r="B27">
        <v>-1986</v>
      </c>
      <c s="5" t="n" r="C27">
        <v>0</v>
      </c>
    </row>
    <row r="28" spans="1:3">
      <c s="4" t="s" r="A28">
        <v>118</v>
      </c>
      <c s="5" t="n" r="B28">
        <v>-210475</v>
      </c>
      <c s="5" t="n" r="C28">
        <v>-260539</v>
      </c>
    </row>
    <row r="29" spans="1:3">
      <c s="4" t="s" r="A29">
        <v>119</v>
      </c>
      <c s="5" t="n" r="B29">
        <v>2749254</v>
      </c>
      <c s="5" t="n" r="C29">
        <v>3357260</v>
      </c>
    </row>
    <row r="30" spans="1:3">
      <c s="4" t="s" r="A30">
        <v>120</v>
      </c>
      <c s="5" t="n" r="B30">
        <v>2538779</v>
      </c>
      <c s="5" t="n" r="C30">
        <v>3096721</v>
      </c>
    </row>
    <row r="31" spans="1:3">
      <c s="3" t="s" r="A31">
        <v>121</v>
      </c>
    </row>
    <row r="32" spans="1:3">
      <c s="4" t="s" r="A32">
        <v>122</v>
      </c>
      <c s="5" t="n" r="B32">
        <v>35277</v>
      </c>
      <c s="5" t="n" r="C32">
        <v>0</v>
      </c>
    </row>
    <row r="33" spans="1:3">
      <c s="4" t="s" r="A33">
        <v>123</v>
      </c>
      <c s="7" t="n" r="B33">
        <v>11904</v>
      </c>
      <c s="7" t="n" r="C33">
        <v>7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24</v>
      </c>
      <c s="2" t="s" r="B1">
        <v>1</v>
      </c>
    </row>
    <row r="2" spans="1:2">
      <c s="2" t="s" r="B2">
        <v>2</v>
      </c>
    </row>
    <row r="3" spans="1:2">
      <c s="3" t="s" r="A3">
        <v>125</v>
      </c>
    </row>
    <row r="4" spans="1:2">
      <c s="4" t="s" r="A4">
        <v>126</v>
      </c>
      <c s="4" t="s"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28</v>
      </c>
      <c s="2" t="s" r="B1">
        <v>1</v>
      </c>
    </row>
    <row r="2" spans="1:2">
      <c s="2" t="s" r="B2">
        <v>2</v>
      </c>
    </row>
    <row r="3" spans="1:2">
      <c s="3" t="s" r="A3">
        <v>125</v>
      </c>
    </row>
    <row r="4" spans="1:2">
      <c s="4" t="s" r="A4">
        <v>129</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1</v>
      </c>
      <c s="2" t="s" r="B1">
        <v>1</v>
      </c>
    </row>
    <row r="2" spans="1:2">
      <c s="2" t="s" r="B2">
        <v>2</v>
      </c>
    </row>
    <row r="3" spans="1:2">
      <c s="3" t="s" r="A3">
        <v>132</v>
      </c>
    </row>
    <row r="4" spans="1:2">
      <c s="4" t="s" r="A4">
        <v>133</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35</v>
      </c>
      <c s="2" t="s" r="B1">
        <v>1</v>
      </c>
    </row>
    <row r="2" spans="1:2">
      <c s="2" t="s" r="B2">
        <v>2</v>
      </c>
    </row>
    <row r="3" spans="1:2">
      <c s="3" t="s" r="A3">
        <v>125</v>
      </c>
    </row>
    <row r="4" spans="1:2">
      <c s="4" t="s" r="A4">
        <v>136</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Income </vt:lpstr>
      <vt:lpstr>Condensed Statements of Cash Fl</vt:lpstr>
      <vt:lpstr>1. ORGANIZATION AND NATURE OF B</vt:lpstr>
      <vt:lpstr>2. SUMMARY OF SIGNIFICANT ACCOU</vt:lpstr>
      <vt:lpstr>3. BUSINESS COMBINATIONS</vt:lpstr>
      <vt:lpstr>4. BASIC AND DILUTED INCOME PER</vt:lpstr>
      <vt:lpstr>5. STOCKHOLDERS' EQUITY</vt:lpstr>
      <vt:lpstr>6. LINE OF CREDIT AND FIRST MOR</vt:lpstr>
      <vt:lpstr>7. INCOME TAXES</vt:lpstr>
      <vt:lpstr>8. COMMITMENTS</vt:lpstr>
      <vt:lpstr>9. BUSINESS SEGMENTS</vt:lpstr>
      <vt:lpstr>10. SUBSEQUENT EVENTS</vt:lpstr>
      <vt:lpstr>2. SUMMARY OF SIGNIFICANT ACC16</vt:lpstr>
      <vt:lpstr>2. SUMMARY OF SIGNIFICANT ACC17</vt:lpstr>
      <vt:lpstr>4. BASIC AND DILUTED INCOME P18</vt:lpstr>
      <vt:lpstr>5. STOCKHOLDERS' EQUITY (Tables</vt:lpstr>
      <vt:lpstr>7. INCOME TAXES (Tables)</vt:lpstr>
      <vt:lpstr>8. COMMITMENTS (Tables)</vt:lpstr>
      <vt:lpstr>9. BUSINESS SEGMENTS (Tables)</vt:lpstr>
      <vt:lpstr>2. SUMMARY OF SIGNIFICANT ACC23</vt:lpstr>
      <vt:lpstr>4. BASIC AND DILUTED INCOME P24</vt:lpstr>
      <vt:lpstr>5. STOCKHOLDERS' EQUITY (Detail</vt:lpstr>
      <vt:lpstr>5. STOCKHOLDERS' EQUITY (Deta26</vt:lpstr>
      <vt:lpstr>7. INCOME TAXES (Details)</vt:lpstr>
      <vt:lpstr>8. COMMITMENTS (Details)</vt:lpstr>
      <vt:lpstr>8. COMMITMENTS AND CONTINGENCIE</vt:lpstr>
      <vt:lpstr>9. 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6:18Z</dcterms:created>
  <dcterms:modified xmlns:dcterms="http://purl.org/dc/terms/" xmlns:xsi="http://www.w3.org/2001/XMLSchema-instance" xsi:type="dcterms:W3CDTF">2015-08-07T19:06:18Z</dcterms:modified>
  <dc:title xmlns:dc="http://purl.org/dc/elements/1.1/">Untitled</dc:title>
  <dc:description xmlns:dc="http://purl.org/dc/elements/1.1/"/>
  <dc:subject xmlns:dc="http://purl.org/dc/elements/1.1/"/>
  <cp:keywords/>
  <cp:category/>
</cp:coreProperties>
</file>